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fuSystem Holdings, Inc.</t>
        </is>
      </c>
    </row>
    <row r="8">
      <c r="A8" s="4" t="inlineStr">
        <is>
          <t>Entity Central Index Key</t>
        </is>
      </c>
      <c r="B8" s="4" t="inlineStr">
        <is>
          <t>00013370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Year Summary Compensation Table Total for PEO Compensation Actually Paid to PEO Average Summary Compensation Table Total for Non-PEO NEOs Average Compensation Actually Paid to Non-PEO NEOs Value of Initial Fixed $100 Investment Based On Total Shareholder Return Net Income (a) (b) (c) (d) (e) (f) (g) 2024 $ 2,515,221 $ 1,810,112 $ 1,269,996 $ 1,024,882 $ 49.62 $ 2,345,000 2023 $ 2,286,657 $ 2,413,801 $ 1,206,049 $ 1,246,269 $ 61.89 $ 872,000 2022 $ 1,547,367 $ 109,085 $ 821,176 $ (5,465) $ 50.97 $ 18,000 </t>
        </is>
      </c>
      <c r="C4" s="4" t="inlineStr">
        <is>
          <t xml:space="preserve"> </t>
        </is>
      </c>
      <c r="D4" s="4" t="inlineStr">
        <is>
          <t xml:space="preserve"> </t>
        </is>
      </c>
    </row>
    <row r="5">
      <c r="A5" s="4" t="inlineStr">
        <is>
          <t>Named Executive Officers, Footnote</t>
        </is>
      </c>
      <c r="B5" s="4" t="inlineStr">
        <is>
          <t>The dollar amounts reported in column (b) are the amounts of total compensation reported for Mr. DiIorio (the Company's Chief Executive Officer and Principal Executive Officer ("PEO")) for each corresponding year in the “Total” column of the Summary Compensation Table. Refer to “Executive Compensation – Summary Compensation Table.”</t>
        </is>
      </c>
      <c r="C5" s="4" t="inlineStr">
        <is>
          <t xml:space="preserve"> </t>
        </is>
      </c>
      <c r="D5" s="4" t="inlineStr">
        <is>
          <t xml:space="preserve"> </t>
        </is>
      </c>
    </row>
    <row r="6">
      <c r="A6" s="4" t="inlineStr">
        <is>
          <t>PEO Total Compensation Amount</t>
        </is>
      </c>
      <c r="B6" s="5" t="n">
        <v>2515221</v>
      </c>
      <c r="C6" s="5" t="n">
        <v>2286657</v>
      </c>
      <c r="D6" s="5" t="n">
        <v>1547367</v>
      </c>
    </row>
    <row r="7">
      <c r="A7" s="4" t="inlineStr">
        <is>
          <t>PEO Actually Paid Compensation Amount</t>
        </is>
      </c>
      <c r="B7" s="5" t="n">
        <v>1810112</v>
      </c>
      <c r="C7" s="6" t="n">
        <v>2413801</v>
      </c>
      <c r="D7" s="6" t="n">
        <v>109085</v>
      </c>
    </row>
    <row r="8">
      <c r="A8" s="4" t="inlineStr">
        <is>
          <t>Adjustment To PEO Compensation, Footnote</t>
        </is>
      </c>
      <c r="B8" s="4" t="inlineStr">
        <is>
          <t>The dollar amounts reported in column (c) represent the amount of “compensation actually paid” to Mr. DiIorio, as computed in accordance with Item 402(v) of Regulation S-K. The dollar amounts do not reflect the actual amount of compensation earned by or paid to Mr. DiIorio during the applicable year. In accordance with the requirements of Item 402(v) of Regulation S-K, the following adjustments were made to Mr. DiIorio's total compensation for each year to determine the compensation actually paid: Year Reported Summary Compensation Table Total for PEO Reported Value of Equity Awards (a) Equity Award Adjustments (b) Compensation Actually Paid to PEO 2024 $ 2,515,221 $ (1,211,438) $ 506,329 $ 1,810,112 2023 $ 2,286,657 $ (1,150,346) $ 1,277,490 $ 2,413,801 2022 $ 1,547,367 $ (741,102) $ (697,180) $ 109,08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 1,787,022 $ (881,484) $ — $ (399,209) $ — $ — $ 506,329 2023 $ 1,292,739 $ 51,913 $ — $ (3,559) $ (63,603) $ — $ 1,277,490 2022 $ 751,761 $ (989,510) $ — $ (345,892) $ (113,539) $ — $ (697,180)</t>
        </is>
      </c>
      <c r="C8" s="4" t="inlineStr">
        <is>
          <t xml:space="preserve"> </t>
        </is>
      </c>
      <c r="D8" s="4" t="inlineStr">
        <is>
          <t xml:space="preserve"> </t>
        </is>
      </c>
    </row>
    <row r="9">
      <c r="A9" s="4" t="inlineStr">
        <is>
          <t>Non-PEO NEO Average Total Compensation Amount</t>
        </is>
      </c>
      <c r="B9" s="5" t="n">
        <v>1269996</v>
      </c>
      <c r="C9" s="6" t="n">
        <v>1206049</v>
      </c>
      <c r="D9" s="6" t="n">
        <v>821176</v>
      </c>
    </row>
    <row r="10">
      <c r="A10" s="4" t="inlineStr">
        <is>
          <t>Non-PEO NEO Average Compensation Actually Paid Amount</t>
        </is>
      </c>
      <c r="B10" s="5" t="n">
        <v>1024882</v>
      </c>
      <c r="C10" s="6" t="n">
        <v>1246269</v>
      </c>
      <c r="D10" s="6" t="n">
        <v>-5465</v>
      </c>
    </row>
    <row r="11">
      <c r="A11" s="4" t="inlineStr">
        <is>
          <t>Adjustment to Non-PEO NEO Compensation Footnote</t>
        </is>
      </c>
      <c r="B11" s="4" t="inlineStr">
        <is>
          <t>The dollar amounts reported in column (d) represent the average of the amounts reported for the Company’s named executive officers (NEOs) as a group (excluding Mr. DiIorio, who has served as our CEO since 2017) in the “Total” column of the Summary Compensation Table in each applicable year. The names of each of the NEOs (excluding Mr. DiIorio) included for purposes of calculating the average amounts in each applicable year are as follows: (i) for 2024 and 2023, Ms. Lachance and Mr. Steele; and (ii) for 2022, Ms. Lachance and Thomas Ruiz, the Company's former Executive Vice President and Chief Commercial Officer.The dollar amounts reported in column (e) represent the average amount of “compensation actually paid” to the NEOs as a group (excluding Mr. DiIorio), as computed in accordance with Item 402(v) of Regulation S-K. The dollar amounts do not reflect the actual average amount of compensation earned by or paid to the NEOs as a group (excluding Mr. DiIorio) during the applicable year. In accordance with the requirements of Item 402(v) of Regulation S-K, the following adjustments were made to average total compensation for the NEOs as a group (excluding Mr. DiIorio) for each year to determine the compensation actually paid, using the same methodology described above in Note 2: Year Average Reported Summary Compensation Table Total for Non-PEO NEOs Average Reported Value of Equity Awards Average Equity Award Adjustments (a) Average Compensation Actually Paid to Non-PEO NEOs 2024 $ 1,269,996 $ (511,072) $ 265,958 $ 1,024,882 2023 $ 1,206,049 $ (427,681) $ 467,901 $ 1,246,269 2022 $ 821,176 $ (273,795) $ (552,846) $ (5,465) (a) The amounts deducted or added in calculating the total average equity award adjustments are as follows: Year Average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2024 $ 753,895 $ (284,599) $ — $ (203,338) $ — $ — $ 265,958 2023 $ 478,428 $ 64,272 $ — $ (41,971) $ (32,828) $ — $ 467,901 2022 $ 244,256 $ (415,176) $ — $ (268,387) $ (113,539) $ — $ (552,846)</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49.62</v>
      </c>
      <c r="C14" s="8" t="n">
        <v>61.89</v>
      </c>
      <c r="D14" s="8" t="n">
        <v>50.97</v>
      </c>
    </row>
    <row r="15">
      <c r="A15" s="4" t="inlineStr">
        <is>
          <t>Net Income (Loss)</t>
        </is>
      </c>
      <c r="B15" s="5" t="n">
        <v>2345000</v>
      </c>
      <c r="C15" s="6" t="n">
        <v>872000</v>
      </c>
      <c r="D15" s="6" t="n">
        <v>18000</v>
      </c>
    </row>
    <row r="16">
      <c r="A16" s="4" t="inlineStr">
        <is>
          <t>PEO Name</t>
        </is>
      </c>
      <c r="B16" s="4" t="inlineStr">
        <is>
          <t>Mr. DiIorio</t>
        </is>
      </c>
      <c r="C16" s="4" t="inlineStr">
        <is>
          <t xml:space="preserve"> </t>
        </is>
      </c>
      <c r="D16" s="4" t="inlineStr">
        <is>
          <t xml:space="preserve"> </t>
        </is>
      </c>
    </row>
    <row r="17">
      <c r="A17" s="4" t="inlineStr">
        <is>
          <t>Additional 402(v) Disclosure</t>
        </is>
      </c>
      <c r="B17" s="4" t="inlineStr">
        <is>
          <t>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dollar amounts reported represent the amount of net income reflected in the Company’s audited financial statements for the applicable year.</t>
        </is>
      </c>
      <c r="C17" s="4" t="inlineStr">
        <is>
          <t xml:space="preserve"> </t>
        </is>
      </c>
      <c r="D17" s="4" t="inlineStr">
        <is>
          <t xml:space="preserve"> </t>
        </is>
      </c>
    </row>
    <row r="18">
      <c r="A18" s="4" t="inlineStr">
        <is>
          <t>PEO | Aggregate Grant Date Fair Value of Equity Award Amounts Reported in Summary Compensation Table</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1211438</v>
      </c>
      <c r="C20" s="6" t="n">
        <v>-1150346</v>
      </c>
      <c r="D20" s="6" t="n">
        <v>-741102</v>
      </c>
    </row>
    <row r="21">
      <c r="A21" s="4" t="inlineStr">
        <is>
          <t>PEO | Equity Awards Adjustments, Excluding Value Reported in Compensation Table</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506329</v>
      </c>
      <c r="C23" s="6" t="n">
        <v>1277490</v>
      </c>
      <c r="D23" s="6" t="n">
        <v>-697180</v>
      </c>
    </row>
    <row r="24">
      <c r="A24" s="4" t="inlineStr">
        <is>
          <t>PEO | Year-end Fair Value of Equity Awards Granted in Covered Year that are Outstanding and Unvested</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1787022</v>
      </c>
      <c r="C26" s="6" t="n">
        <v>1292739</v>
      </c>
      <c r="D26" s="6" t="n">
        <v>751761</v>
      </c>
    </row>
    <row r="27">
      <c r="A27" s="4" t="inlineStr">
        <is>
          <t>PEO | Year-over-Year Change in Fair Value of Equity Awards Granted in Prior Years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881484</v>
      </c>
      <c r="C29" s="6" t="n">
        <v>51913</v>
      </c>
      <c r="D29" s="6" t="n">
        <v>-989510</v>
      </c>
    </row>
    <row r="30">
      <c r="A30" s="4" t="inlineStr">
        <is>
          <t>PEO | Vesting Date Fair Value of Equity Awards Granted and Vested in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0</v>
      </c>
    </row>
    <row r="33">
      <c r="A33" s="4" t="inlineStr">
        <is>
          <t>PEO | Change in Fair Value as of Vesting Date of Prior Year Equity Awards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399209</v>
      </c>
      <c r="C35" s="6" t="n">
        <v>-3559</v>
      </c>
      <c r="D35" s="6" t="n">
        <v>-345892</v>
      </c>
    </row>
    <row r="36">
      <c r="A36" s="4" t="inlineStr">
        <is>
          <t>PEO | Prior Year End Fair Value of Equity Awards Granted in Any Prior Year that Fail to Meet Applicable Vesting Conditions During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6" t="n">
        <v>-63603</v>
      </c>
      <c r="D38" s="6" t="n">
        <v>-113539</v>
      </c>
    </row>
    <row r="39">
      <c r="A39" s="4" t="inlineStr">
        <is>
          <t>PEO | Dividends or Other Earnings Paid on Equity Awards not Otherwise Reflected in Total Compensation for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Non-PEO NEO | Aggregate Grant Date Fair Value of Equity Award Amounts Reported in Summary Compensation Table</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511072</v>
      </c>
      <c r="C44" s="6" t="n">
        <v>-427681</v>
      </c>
      <c r="D44" s="6" t="n">
        <v>-273795</v>
      </c>
    </row>
    <row r="45">
      <c r="A45" s="4" t="inlineStr">
        <is>
          <t>Non-PEO NEO | Equity Awards Adjustments, Excluding Value Reported in Compensation Table</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265958</v>
      </c>
      <c r="C47" s="6" t="n">
        <v>467901</v>
      </c>
      <c r="D47" s="6" t="n">
        <v>-552846</v>
      </c>
    </row>
    <row r="48">
      <c r="A48" s="4" t="inlineStr">
        <is>
          <t>Non-PEO NEO | Year-end Fair Value of Equity Awards Granted in Covered Year that are Outstanding and Unvested</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753895</v>
      </c>
      <c r="C50" s="6" t="n">
        <v>478428</v>
      </c>
      <c r="D50" s="6" t="n">
        <v>244256</v>
      </c>
    </row>
    <row r="51">
      <c r="A51" s="4" t="inlineStr">
        <is>
          <t>Non-PEO NEO | Year-over-Year Change in Fair Value of Equity Awards Granted in Prior Years That are Outstanding and Unvested</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284599</v>
      </c>
      <c r="C53" s="6" t="n">
        <v>64272</v>
      </c>
      <c r="D53" s="6" t="n">
        <v>-415176</v>
      </c>
    </row>
    <row r="54">
      <c r="A54" s="4" t="inlineStr">
        <is>
          <t>Non-PEO NEO | Vesting Date Fair Value of Equity Awards Granted and Vested in Covered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 Change in Fair Value as of Vesting Date of Prior Year Equity Awards Vested in Covered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203338</v>
      </c>
      <c r="C59" s="6" t="n">
        <v>-41971</v>
      </c>
      <c r="D59" s="6" t="n">
        <v>-268387</v>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6" t="n">
        <v>-32828</v>
      </c>
      <c r="D62" s="6" t="n">
        <v>-113539</v>
      </c>
    </row>
    <row r="63">
      <c r="A63" s="4" t="inlineStr">
        <is>
          <t>Non-PEO NEO | Dividends or Other Earnings Paid on Equity Awards not Otherwise Reflected in Total Compensation for Covered Yea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5" t="n">
        <v>0</v>
      </c>
      <c r="C65" s="5" t="n">
        <v>0</v>
      </c>
      <c r="D65"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grants long-term equity incentive awards in the form of stock options, PSUs and RSUs. These grants are typically approved at the first regularly scheduled Compensation Committee meeting of the fiscal year. The Company does not time equity grants in coordination with the release of material nonpublic information (“MNPI”). If an equity award is granted outside the regular cycle, the Compensation Committee carefully assesses whether MNPI exists and, if necessary, may delay the grant until after such information is publicly disclosed. For the 2024 equity grants, no awards were approved within four business days before or one business day after the filing of a Form 10-Q, 10-K, or 8-K disclosing MNPI.</t>
        </is>
      </c>
    </row>
    <row r="5">
      <c r="A5" s="4" t="inlineStr">
        <is>
          <t>Award Timing Method</t>
        </is>
      </c>
      <c r="B5" s="4" t="inlineStr">
        <is>
          <t>The Company grants long-term equity incentive awards in the form of stock options, PSUs and RSUs. These grants are typically approved at the first regularly scheduled Compensation Committee meeting of the fiscal year. The Company does not time equity grants in coordination with the release of material nonpublic information (“MNPI”). If an equity award is granted outside the regular cycle, the Compensation Committee carefully assesses whether MNPI exists and, if necessary, may delay the grant until after such information is publicly disclosed. For the 2024 equity grants, no awards were approved within four business days before or one business day after the filing of a Form 10-Q, 10-K, or 8-K disclosing MNPI.</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any does not time equity grants in coordination with the release of material nonpublic information (“MNPI”). If an equity award is granted outside the regular cycle, the Compensation Committee carefully assesses whether MNPI exists and, if necessary, may delay the grant until after such information is publicly disclosed. For the 2024 equity grants, no awards were approved within four business days before or one business day after the filing of a Form 10-Q, 10-K, or 8-K disclosing MNPI.</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7:07:01Z</dcterms:created>
  <dcterms:modified xmlns:dcterms="http://purl.org/dc/terms/" xmlns:xsi="http://www.w3.org/2001/XMLSchema-instance" xsi:type="dcterms:W3CDTF">2025-04-01T17:07:02Z</dcterms:modified>
</cp:coreProperties>
</file>